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ICE USA, INC.</t>
        </is>
      </c>
    </row>
    <row r="8">
      <c r="A8" s="4" t="inlineStr">
        <is>
          <t>Entity Central Index Key</t>
        </is>
      </c>
      <c r="B8" s="4" t="inlineStr">
        <is>
          <t>0001702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2</t>
        </is>
      </c>
      <c r="C2" s="2" t="inlineStr">
        <is>
          <t>Oct. 02,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total for Dennis Mathew ($) (1) Compensation actually paid to Dennis Mathew ($) (2) Summary compensation table total for Dexter Goei ($) (1) Compensation actually paid to Dexter Goei ($) (2) Average summary compensation table total for non-CEO named executive officers ($) (3) Average compensation actually paid to non-CEO named executive officers ($) (4) Value of initial fixed $100 investment based on: Net Income ($)(in thousands) (7) Adjusted EBITDA ($)(in thousands) (8) Total shareholder return ($) (5) Peer group total shareholder return ($) (6) 2022 22,518,415 15,966,980 3,692,504 (52,162,514) 790,064 (6,523,720) 16.83 86.66 220,889 3,866,537 2021 — — 38,333,508 (96,687,299) 5,935,507 (14,170,298) 59.18 98.39 1,010,932 4,427,251 2020 — — 48,021,088 137,490,059 11,542,005 26,589,727 138.51 103.83 443,479 4,414,814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r. Mathew was appointed CEO effective October 3, 2022, on which date Mr. Goei transitioned to the role of Executive Chairman of the Board. The dollar amounts reported for Mr. Mathew and Mr. Goei under “Summary Compensation Table Total” are the amounts of total compensation reported for Mr. Mathew and Mr. Goei for each corresponding year in the “Total” column of the "Summary Compensation Table" above.The dollar amounts reported under Average Summary Compensation Total for non-PEO NEOs represent the average of the amounts reported for the Company’s named executive officers (NEOs) as a group (excluding any individual serving as our CEO for such year) in the “Total” column of the Summary Compensation Table in each applicable year. The names of the NEOs included for purposes of calculating the average amounts in each applicable year are as follows: (i) for 2022, Michael Olsen, Colleen Schmidt, and Michael Grau; (ii) for 2021, Michael Olsen, Colleen Schmidt, Michael Grau and Abdelhakim Boubazine; (iii) for 2020, Michael Olsen, Colleen Schmidt, Michael Grau and Abdelhakim Boubazine.</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presents the average peer group TSR. The peer group for each year used for this purpose  was the peer group referenced by the Compensation Committee when making compensation decisions for each respective year.</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dollar amounts reported for Mr. Mathew and Mr. Goei under “Compensation Actually Paid” represent the amount of “compensation actually paid” to Mr. Mathew and Mr. Goei, as computed in accordance with Item 402(v) of Regulation S-K. The dollar amounts do not reflect the actual amount of compensation earned by or paid to Mr. Mathew or Mr. Goei during the applicable fiscal year. In accordance with the requirements of Item 402(v) of Regulation S-K, the adjustments in the table below were made to Mr. Mathew’s and Mr. Goei’ total compensation for each year to determine the compensation actually paid: Mr. Mathew Mr. Goei 2022 2022 2021 2020 Total Compensation as reported in Summary Compensation Table ("SCT") $ 22,518,415 $ 3,692,504 $ 38,333,508 $ 48,021,088 Pension values reported in SCT — — — — Fair value of equity awards granted during fiscal year reported in SCT (20,637,931) — (36,572,220) (43,630,842) Pension value attributable to current years’ service and any change in pension value attributable to plan amendments made in the current year — — — — Fair value of equity compensation granted in current year-value at end of year-end 14,086,496 — 36,377,643 98,006,696 Change in fair value for end of prior fiscal year to vesting date for awards made in prior fiscal years that vested during current fiscal year — (12,395,484) (49,563,877) 8,122,309 Change in fair value from end of prior fiscal year to end of current fiscal year for awards made in prior fiscal years that were unvested at end of current fiscal year — (43,459,534) (85,262,353) 26,970,808 Fair value of awards forfeited in current fiscal year determined at end of prior fiscal year — — — — Compensation Actually Paid to CEO $ 15,966,980 $ (52,162,514) $ (96,687,299) $ 137,490,059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790064</v>
      </c>
      <c r="E9" s="5" t="n">
        <v>5935507</v>
      </c>
      <c r="F9" s="5" t="n">
        <v>11542005</v>
      </c>
    </row>
    <row r="10">
      <c r="A10" s="4" t="inlineStr">
        <is>
          <t>Non-PEO NEO Average Compensation Actually Paid Amount</t>
        </is>
      </c>
      <c r="B10" s="4" t="inlineStr">
        <is>
          <t xml:space="preserve"> </t>
        </is>
      </c>
      <c r="C10" s="4" t="inlineStr">
        <is>
          <t xml:space="preserve"> </t>
        </is>
      </c>
      <c r="D10" s="5" t="n">
        <v>-6523720</v>
      </c>
      <c r="E10" s="6" t="n">
        <v>-14170298</v>
      </c>
      <c r="F10" s="6" t="n">
        <v>26589727</v>
      </c>
    </row>
    <row r="11">
      <c r="A11" s="4" t="inlineStr">
        <is>
          <t>Adjustment to Non-PEO NEO Compensation Footnote [Text Block]</t>
        </is>
      </c>
      <c r="B11" s="4" t="inlineStr">
        <is>
          <t xml:space="preserve"> </t>
        </is>
      </c>
      <c r="C11" s="4" t="inlineStr">
        <is>
          <t xml:space="preserve"> </t>
        </is>
      </c>
      <c r="D11" s="4" t="inlineStr">
        <is>
          <t xml:space="preserve">The dollar amounts reported under Average Compensation Actually Paid for non-PEO NEOs represent the average amount of “compensation actually paid” to the NEOs as a group (excluding the CEO), as computed in accordance with Item 402(v) of Regulation S-K. The dollar amounts do not reflect the actual average amount of compensation earned by or paid to the NEOs as a group during the applicable fiscal year. In accordance with the requirements of Item 402(v) of Regulation S-K, the adjustments in the table below were made to the NEOs’ total compensation for each year to determine the compensation actually paid: NEO Averages 2022 2021 2020 Total Compensation as reported in SCT $ 790,064 $ 5,935,507 $ 11,542,005 Pension values reported in SCT 5,153 (1,960) (5,648) Fair value of equity awards granted during fiscal year reported in SCT — (5,333,448) (10,430,499) Pension value attributable to current years’ service and any change in pension value attributable to plan amendments made in the current year — — — Fair value of equity compensation granted in current year-value at end of year-end — 5,305,073 23,429,728 Change in fair value for end of prior fiscal year to vesting date for awards made in prior fiscal years that vested during current fiscal year (2,404,547) (8,246,218) 197,576 Change in fair value from end of prior fiscal year to end of current fiscal year for awards made in prior fiscal years that were unvested at end of current fiscal year (4,914,390) (7,142,936) 1,856,565 Fair value of awards forfeited in current fiscal year determined at end of prior fiscal year — (4,686,316) — Compensation Actually Paid to NEOs $ (6,523,720) $ (14,170,298) $ 26,589,72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and Total Shareholder Return</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and Net Incom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and Adjusted EBITDA</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16.83</v>
      </c>
      <c r="E15" s="8" t="n">
        <v>59.18</v>
      </c>
      <c r="F15" s="8" t="n">
        <v>138.51</v>
      </c>
    </row>
    <row r="16">
      <c r="A16" s="4" t="inlineStr">
        <is>
          <t>Peer Group Total Shareholder Return Amount</t>
        </is>
      </c>
      <c r="B16" s="4" t="inlineStr">
        <is>
          <t xml:space="preserve"> </t>
        </is>
      </c>
      <c r="C16" s="4" t="inlineStr">
        <is>
          <t xml:space="preserve"> </t>
        </is>
      </c>
      <c r="D16" s="8" t="n">
        <v>86.66</v>
      </c>
      <c r="E16" s="8" t="n">
        <v>98.39</v>
      </c>
      <c r="F16" s="8" t="n">
        <v>103.83</v>
      </c>
    </row>
    <row r="17">
      <c r="A17" s="4" t="inlineStr">
        <is>
          <t>Net Income (Loss)</t>
        </is>
      </c>
      <c r="B17" s="4" t="inlineStr">
        <is>
          <t xml:space="preserve"> </t>
        </is>
      </c>
      <c r="C17" s="4" t="inlineStr">
        <is>
          <t xml:space="preserve"> </t>
        </is>
      </c>
      <c r="D17" s="5" t="n">
        <v>220889000</v>
      </c>
      <c r="E17" s="5" t="n">
        <v>1010932000</v>
      </c>
      <c r="F17" s="5" t="n">
        <v>443479000</v>
      </c>
    </row>
    <row r="18">
      <c r="A18" s="4" t="inlineStr">
        <is>
          <t>Company Selected Measure Amount</t>
        </is>
      </c>
      <c r="B18" s="4" t="inlineStr">
        <is>
          <t xml:space="preserve"> </t>
        </is>
      </c>
      <c r="C18" s="4" t="inlineStr">
        <is>
          <t xml:space="preserve"> </t>
        </is>
      </c>
      <c r="D18" s="6" t="n">
        <v>3866537000</v>
      </c>
      <c r="E18" s="6" t="n">
        <v>4427251000</v>
      </c>
      <c r="F18" s="6" t="n">
        <v>4414814000</v>
      </c>
    </row>
    <row r="19">
      <c r="A19" s="4" t="inlineStr">
        <is>
          <t>PEO Name</t>
        </is>
      </c>
      <c r="B19" s="4" t="inlineStr">
        <is>
          <t>Mr. Mathew</t>
        </is>
      </c>
      <c r="C19" s="4" t="inlineStr">
        <is>
          <t>Mr. Goei</t>
        </is>
      </c>
      <c r="D19" s="4" t="inlineStr">
        <is>
          <t xml:space="preserve"> </t>
        </is>
      </c>
      <c r="E19" s="4" t="inlineStr">
        <is>
          <t>Mr. Goei</t>
        </is>
      </c>
      <c r="F19" s="4" t="inlineStr">
        <is>
          <t>Mr. Goei</t>
        </is>
      </c>
    </row>
    <row r="20">
      <c r="A20" s="4" t="inlineStr">
        <is>
          <t>Additional 402(v) Disclosure [Text Block]</t>
        </is>
      </c>
      <c r="B20" s="4" t="inlineStr">
        <is>
          <t xml:space="preserve"> </t>
        </is>
      </c>
      <c r="C20" s="4" t="inlineStr">
        <is>
          <t xml:space="preserve"> </t>
        </is>
      </c>
      <c r="D20" s="4" t="inlineStr">
        <is>
          <t>Cumulative total shareholder return ("TSR") of a $100 investment from the beginning of fiscal year 2020 through the end of each of the years indicated for the Company.The amounts reported represent the amount of net income reflected in the Company’s audited financial statements for the applicable fiscal year. See "Description of Non-GAAP Financial Measures" above for the definition of Adjusted EBITDA.</t>
        </is>
      </c>
      <c r="E20" s="4" t="inlineStr">
        <is>
          <t xml:space="preserve"> </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BITDA;</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Share price</t>
        </is>
      </c>
      <c r="E26" s="4" t="inlineStr">
        <is>
          <t xml:space="preserve"> </t>
        </is>
      </c>
      <c r="F26" s="4" t="inlineStr">
        <is>
          <t xml:space="preserve"> </t>
        </is>
      </c>
    </row>
    <row r="27">
      <c r="A27" s="4" t="inlineStr">
        <is>
          <t>Mathew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O Total Compensation Amount</t>
        </is>
      </c>
      <c r="B29" s="4" t="inlineStr">
        <is>
          <t xml:space="preserve"> </t>
        </is>
      </c>
      <c r="C29" s="4" t="inlineStr">
        <is>
          <t xml:space="preserve"> </t>
        </is>
      </c>
      <c r="D29" s="5" t="n">
        <v>22518415</v>
      </c>
      <c r="E29" s="4" t="inlineStr">
        <is>
          <t xml:space="preserve"> </t>
        </is>
      </c>
      <c r="F29" s="4" t="inlineStr">
        <is>
          <t xml:space="preserve"> </t>
        </is>
      </c>
    </row>
    <row r="30">
      <c r="A30" s="4" t="inlineStr">
        <is>
          <t>PEO Actually Paid Compensation Amount</t>
        </is>
      </c>
      <c r="B30" s="4" t="inlineStr">
        <is>
          <t xml:space="preserve"> </t>
        </is>
      </c>
      <c r="C30" s="4" t="inlineStr">
        <is>
          <t xml:space="preserve"> </t>
        </is>
      </c>
      <c r="D30" s="6" t="n">
        <v>15966980</v>
      </c>
      <c r="E30" s="4" t="inlineStr">
        <is>
          <t xml:space="preserve"> </t>
        </is>
      </c>
      <c r="F30" s="4" t="inlineStr">
        <is>
          <t xml:space="preserve"> </t>
        </is>
      </c>
    </row>
    <row r="31">
      <c r="A31" s="4" t="inlineStr">
        <is>
          <t>Goe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6" t="n">
        <v>3692504</v>
      </c>
      <c r="E33" s="5" t="n">
        <v>38333508</v>
      </c>
      <c r="F33" s="5" t="n">
        <v>48021088</v>
      </c>
    </row>
    <row r="34">
      <c r="A34" s="4" t="inlineStr">
        <is>
          <t>PEO Actually Paid Compensation Amount</t>
        </is>
      </c>
      <c r="B34" s="4" t="inlineStr">
        <is>
          <t xml:space="preserve"> </t>
        </is>
      </c>
      <c r="C34" s="4" t="inlineStr">
        <is>
          <t xml:space="preserve"> </t>
        </is>
      </c>
      <c r="D34" s="6" t="n">
        <v>-52162514</v>
      </c>
      <c r="E34" s="6" t="n">
        <v>-96687299</v>
      </c>
      <c r="F34" s="6" t="n">
        <v>137490059</v>
      </c>
    </row>
    <row r="35">
      <c r="A35" s="4" t="inlineStr">
        <is>
          <t>PEO [Member] | Mathew [Member] | Pension Adjustments, Service Co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0</v>
      </c>
      <c r="E37" s="4" t="inlineStr">
        <is>
          <t xml:space="preserve"> </t>
        </is>
      </c>
      <c r="F37" s="4" t="inlineStr">
        <is>
          <t xml:space="preserve"> </t>
        </is>
      </c>
    </row>
    <row r="38">
      <c r="A38" s="4" t="inlineStr">
        <is>
          <t>PEO [Member] | Mathew [Member] | Equity Awards Granted During The Ye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20637931</v>
      </c>
      <c r="E40" s="4" t="inlineStr">
        <is>
          <t xml:space="preserve"> </t>
        </is>
      </c>
      <c r="F40" s="4" t="inlineStr">
        <is>
          <t xml:space="preserve"> </t>
        </is>
      </c>
    </row>
    <row r="41">
      <c r="A41" s="4" t="inlineStr">
        <is>
          <t>PEO [Member] | Mathew [Member] | Change In Pension Val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0</v>
      </c>
      <c r="E43" s="4" t="inlineStr">
        <is>
          <t xml:space="preserve"> </t>
        </is>
      </c>
      <c r="F43" s="4" t="inlineStr">
        <is>
          <t xml:space="preserve"> </t>
        </is>
      </c>
    </row>
    <row r="44">
      <c r="A44" s="4" t="inlineStr">
        <is>
          <t>PEO [Member] | Mathew [Member] | Equity Awards Granted Fair Valu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14086496</v>
      </c>
      <c r="E46" s="4" t="inlineStr">
        <is>
          <t xml:space="preserve"> </t>
        </is>
      </c>
      <c r="F46" s="4" t="inlineStr">
        <is>
          <t xml:space="preserve"> </t>
        </is>
      </c>
    </row>
    <row r="47">
      <c r="A47" s="4" t="inlineStr">
        <is>
          <t>PEO [Member] | Mathew [Member] | Equity Awards Granted In Prior Years, 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4" t="inlineStr">
        <is>
          <t xml:space="preserve"> </t>
        </is>
      </c>
      <c r="F49" s="4" t="inlineStr">
        <is>
          <t xml:space="preserve"> </t>
        </is>
      </c>
    </row>
    <row r="50">
      <c r="A50" s="4" t="inlineStr">
        <is>
          <t>PEO [Member] | Mathew [Member] | Equity Awards Granted In Prior Years,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4" t="inlineStr">
        <is>
          <t xml:space="preserve"> </t>
        </is>
      </c>
    </row>
    <row r="53">
      <c r="A53" s="4" t="inlineStr">
        <is>
          <t>PEO [Member] | Mathew [Member] | Equity Awards Granted In Prior Years, Forfei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4" t="inlineStr">
        <is>
          <t xml:space="preserve"> </t>
        </is>
      </c>
      <c r="F55" s="4" t="inlineStr">
        <is>
          <t xml:space="preserve"> </t>
        </is>
      </c>
    </row>
    <row r="56">
      <c r="A56" s="4" t="inlineStr">
        <is>
          <t>PEO [Member] | Goei [Member] | Pension Adjustments, Service Cos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0</v>
      </c>
      <c r="E58" s="6" t="n">
        <v>0</v>
      </c>
      <c r="F58" s="6" t="n">
        <v>0</v>
      </c>
    </row>
    <row r="59">
      <c r="A59" s="4" t="inlineStr">
        <is>
          <t>PEO [Member] | Goei [Member] | Equity Awards Granted During The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36572220</v>
      </c>
      <c r="F61" s="6" t="n">
        <v>-43630842</v>
      </c>
    </row>
    <row r="62">
      <c r="A62" s="4" t="inlineStr">
        <is>
          <t>PEO [Member] | Goei [Member] | Change In Pension Val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6" t="n">
        <v>0</v>
      </c>
      <c r="F64" s="6" t="n">
        <v>0</v>
      </c>
    </row>
    <row r="65">
      <c r="A65" s="4" t="inlineStr">
        <is>
          <t>PEO [Member] | Goei [Member] | Equity Awards Granted Fair Val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0</v>
      </c>
      <c r="E67" s="6" t="n">
        <v>36377643</v>
      </c>
      <c r="F67" s="6" t="n">
        <v>98006696</v>
      </c>
    </row>
    <row r="68">
      <c r="A68" s="4" t="inlineStr">
        <is>
          <t>PEO [Member] | Goei [Member] | Equity Awards Granted In Prior Years, Ves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12395484</v>
      </c>
      <c r="E70" s="6" t="n">
        <v>-49563877</v>
      </c>
      <c r="F70" s="6" t="n">
        <v>8122309</v>
      </c>
    </row>
    <row r="71">
      <c r="A71" s="4" t="inlineStr">
        <is>
          <t>PEO [Member] | Goei [Member] | Equity Awards Granted In Prior Years, Un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43459534</v>
      </c>
      <c r="E73" s="6" t="n">
        <v>-85262353</v>
      </c>
      <c r="F73" s="6" t="n">
        <v>26970808</v>
      </c>
    </row>
    <row r="74">
      <c r="A74" s="4" t="inlineStr">
        <is>
          <t>PEO [Member] | Goei [Member] | Equity Awards Granted In Prior Years, Forfei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0</v>
      </c>
      <c r="E76" s="6" t="n">
        <v>0</v>
      </c>
      <c r="F76" s="6" t="n">
        <v>0</v>
      </c>
    </row>
    <row r="77">
      <c r="A77" s="4" t="inlineStr">
        <is>
          <t>Non-PEO NEO [Member] | Pension Adjustments, Service Cos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5153</v>
      </c>
      <c r="E79" s="6" t="n">
        <v>-1960</v>
      </c>
      <c r="F79" s="6" t="n">
        <v>-5648</v>
      </c>
    </row>
    <row r="80">
      <c r="A80" s="4" t="inlineStr">
        <is>
          <t>Non-PEO NEO [Member] | Equity Awards Granted During The 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0</v>
      </c>
      <c r="E82" s="6" t="n">
        <v>-5333448</v>
      </c>
      <c r="F82" s="6" t="n">
        <v>-10430499</v>
      </c>
    </row>
    <row r="83">
      <c r="A83" s="4" t="inlineStr">
        <is>
          <t>Non-PEO NEO [Member] | Change In Pension Valu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0</v>
      </c>
      <c r="E85" s="6" t="n">
        <v>0</v>
      </c>
      <c r="F85" s="6" t="n">
        <v>0</v>
      </c>
    </row>
    <row r="86">
      <c r="A86" s="4" t="inlineStr">
        <is>
          <t>Non-PEO NEO [Member] | Equity Awards Granted Fair Valu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0</v>
      </c>
      <c r="E88" s="6" t="n">
        <v>5305073</v>
      </c>
      <c r="F88" s="6" t="n">
        <v>23429728</v>
      </c>
    </row>
    <row r="89">
      <c r="A89" s="4" t="inlineStr">
        <is>
          <t>Non-PEO NEO [Member] | Equity Awards Granted In Prior Years, Veste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2404547</v>
      </c>
      <c r="E91" s="6" t="n">
        <v>-8246218</v>
      </c>
      <c r="F91" s="6" t="n">
        <v>197576</v>
      </c>
    </row>
    <row r="92">
      <c r="A92" s="4" t="inlineStr">
        <is>
          <t>Non-PEO NEO [Member] | Equity Awards Granted In Prior Years, Unvest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6" t="n">
        <v>-4914390</v>
      </c>
      <c r="E94" s="6" t="n">
        <v>-7142936</v>
      </c>
      <c r="F94" s="6" t="n">
        <v>1856565</v>
      </c>
    </row>
    <row r="95">
      <c r="A95" s="4" t="inlineStr">
        <is>
          <t>Non-PEO NEO [Member] | Equity Awards Granted In Prior Years, Forfei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5" t="n">
        <v>0</v>
      </c>
      <c r="E97" s="5" t="n">
        <v>-4686316</v>
      </c>
      <c r="F97"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7:31Z</dcterms:created>
  <dcterms:modified xmlns:dcterms="http://purl.org/dc/terms/" xmlns:xsi="http://www.w3.org/2001/XMLSchema-instance" xsi:type="dcterms:W3CDTF">2023-04-27T21:17:31Z</dcterms:modified>
</cp:coreProperties>
</file>